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Hamilton Lane Private Assets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803491</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Sep. 30, 2023 $ / shares shares</t>
        </is>
      </c>
    </row>
    <row r="3">
      <c r="A3" s="3" t="inlineStr">
        <is>
          <t>Cover [Abstract]</t>
        </is>
      </c>
      <c r="B3" s="4" t="inlineStr">
        <is>
          <t xml:space="preserve"> </t>
        </is>
      </c>
    </row>
    <row r="4">
      <c r="A4" s="4" t="inlineStr">
        <is>
          <t>Entity Central Index Key</t>
        </is>
      </c>
      <c r="B4" s="4" t="inlineStr">
        <is>
          <t>0001803491</t>
        </is>
      </c>
    </row>
    <row r="5">
      <c r="A5" s="4" t="inlineStr">
        <is>
          <t>Amendment Flag</t>
        </is>
      </c>
      <c r="B5" s="4" t="inlineStr">
        <is>
          <t>false</t>
        </is>
      </c>
    </row>
    <row r="6">
      <c r="A6" s="4" t="inlineStr">
        <is>
          <t>Document Type</t>
        </is>
      </c>
      <c r="B6" s="4" t="inlineStr">
        <is>
          <t>N-CSRS</t>
        </is>
      </c>
    </row>
    <row r="7">
      <c r="A7" s="4" t="inlineStr">
        <is>
          <t>Entity Registrant Name</t>
        </is>
      </c>
      <c r="B7" s="4" t="inlineStr">
        <is>
          <t>Hamilton Lane Private Assets Fund</t>
        </is>
      </c>
    </row>
    <row r="8">
      <c r="A8" s="3" t="inlineStr">
        <is>
          <t>General Description of Registrant [Abstract]</t>
        </is>
      </c>
      <c r="B8" s="4" t="inlineStr">
        <is>
          <t xml:space="preserve"> </t>
        </is>
      </c>
    </row>
    <row r="9">
      <c r="A9" s="4" t="inlineStr">
        <is>
          <t>Investment Objectives and Practices [Text Block]</t>
        </is>
      </c>
      <c r="B9" s="4" t="inlineStr">
        <is>
          <t>Hamilton Lane Private Assets Fund (the “Fund”) a Delaware statutory trust that is registered under the Investment Company Act of 1940, as amended (the “Investment Company Act”), as a non -diversified -end The Fund may include investments in general or limited partnerships, funds, corporations, trusts or other investment vehicles (collectively, “Investment Funds”). The Fund’s investments will also include direct investments in the equity or debt of a company (collectively, “Direct Investments”). The Fund’s primary investment objective is to generate capital appreciation over the medium- and long -term (a) Consolidation of Subsidiaries The Fund may make investments through wholly -owned -owned -owned As of September 30, 2023, there are four active Subsidiaries: the PAF JZ Blocker and the PAF Diamondback Blocker, both formed under the laws of the Cayman Islands, on September 17, 2020 and September 8, 2022, respectively, and HL PAF Holdings, LLC, HL PAF Splitter, LLC, and HL PAF DE Blocker, LLC, incorporated in Delaware on March 10, 2021, May 5, 2023, and May 5, 2023, respectively. The Consolidated Schedule of Investments, Consolidated Statement of Assets and Liabilities, Consolidated Statement of Operations, Consolidated Statements of Changes in Net Assets, Consolidated Statement of Cash Flows and Consolidated Financial Highlights of the Fund include the accounts of the Subsidiaries. All inter -company</t>
        </is>
      </c>
    </row>
    <row r="10">
      <c r="A10" s="4" t="inlineStr">
        <is>
          <t>Risk Factors [Table Text Block]</t>
        </is>
      </c>
      <c r="B10" s="4" t="inlineStr">
        <is>
          <t>Note 7 Certain Risk Factors and Conflicts of Interest Investors considering an investment in the Fund should be aware of potential risks. Prospective investors must rely upon their own examination of, and ability to understand, the nature of this investment, including the risks involved, in making a decision to invest in the Fund. There can be no assurance that the Fund will be able to achieve its investment objective or that investors will receive a return of their capital. In addition, there will be occasions when the Adviser or its affiliates may encounter potential conflicts of interest. By acquiring an interest in the Fund, each shareholder will be deemed to have acknowledged the existence of any such actual and potential conflicts of interest and to have waived any claim with respect to any liability arising from the existence of any such conflict of interest. The Fund will invest in highly illiquid, long -term -kind In some cases, the Fund may dispose of its investments in one or more Investment Funds and Direct Investments in secondary transactions with third parties. Approval of the sponsors of Investment Funds and Direct Investments will generally be required to effect any such secondary sale and there can be no assurances that such approval will be given. Furthermore, due to the illiquid market for secondary transactions, there can be no assurance that any secondary sale will be successfully completed in the time the Adviser determines most appropriate for the Fund or that the price paid by a third -party Under the Investment Company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 -traded -the-counter -to-day Certain interested trustees and officers of the Fund are affiliated with the Adviser and receive no compensation from the Fund for serving as officers and/or trustees. A high proportion of the Fund’s investments relative to its total investments are expected to b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 -traded -traded The Adviser provides investment advice to a variety of clients, including through other accounts and investment funds, and expects to have additional clients in the future. These other clients may have goals that are similar to or overlap with those of the Fund. As a result, the Adviser and its affiliates — including each of their respective directors, officers, partners and employees — may be subject to various conflicts of interest in their relationships and dealings with the Fund. By acquiring an interest in the Fund, each investor will be deemed to have acknowledged the existence of such actual and potential conflicts of interest and, to the extent permitted by applicable law, to have waived any claims with respect to the existence of any conflicts of interest. The valuations reported by the Investment Fund managers, based upon which the Fund determines its month -end -end Conversely, any increases in the net asset value resulting from such subsequently adjusted valuations may be entirely for the benefit of the outstanding Shares and to the detriment of shareholders who previously had their Shares repurchased at a net asset value lower than the adjusted amount. The same principles apply to the purchase of Shares. New shareholders may be affected in a similar way. Note 9 Additional Risk Factors Certain local, regional or global events such as war, acts of terrorism, the spread of infectious illnesses and/or other public health issues, financial institution instability or other events may have a significant impact on a security or instrument. These types of events and other like them are collectively referred to as “Market Disruptions and Geopolitical Risks” and they may have adverse impacts on the worldwide economy, as well as the economies of individual countries, the financial health of individual companies and the market in general in significant and unforeseen ways. Some of the impacts noted in recent times include but are not limited to embargos, political actions, supply chain disruptions, bank failures, restrictions to investment and/or monetary movement including the forced selling of securities or the inability to participate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t>
        </is>
      </c>
    </row>
    <row r="11">
      <c r="A11" s="3" t="inlineStr">
        <is>
          <t>Capital Stock, Long-Term Debt, and Other Securities [Abstract]</t>
        </is>
      </c>
      <c r="B11" s="4" t="inlineStr">
        <is>
          <t xml:space="preserve"> </t>
        </is>
      </c>
    </row>
    <row r="12">
      <c r="A12" s="4" t="inlineStr">
        <is>
          <t>Capital Stock [Table Text Block]</t>
        </is>
      </c>
      <c r="B12" s="4" t="inlineStr">
        <is>
          <t>Note 12 Capital Share Transactions The Fund offers three separate classes of shares of beneficial interest (“Shares”) designated as Class I Shares, Class R Shares and Class D Shares. Each class of Shares is subject to different fees and expenses. The Fund may offer additional classes of Shares in the future. The Fund has received an exemptive order from the SEC with respect to the Fund’s multi -class The minimum initial investment in Class I Shares by an investor in the Fund is $1,000,000, the minimum initial investment in Class R Shares by an investor is $50,000 and the minimum initial investment in Class D Shares by an investor in the Fund is $50,000. However, the Fund, in its sole discretion, may accept investments below these minimums. The Fund is not a liquid investment. No shareholder will have the right to require the Fund to redeem its Shares. The Fund from time to time may offer to repurchase Shares pursuant to written tenders by the shareholders. The Adviser anticipates recommending to the Board that, under normal market circumstances, the Fund conduct repurchase offers of no more than 5% of the Fund’s net assets generally quarterly on or about each December 31, March 31, June 30 and September 30. If the interval between the date of purchase of Shares and the valuation date with respect to the repurchase of such Shares is less than one year, then such repurchase will be subject to a 2% early withdrawal fee payable to the Fund. In determining whether the repurchase of Shares is subject to an early withdrawal fee, the Fund will repurchase those shares held the longest first.</t>
        </is>
      </c>
    </row>
    <row r="13">
      <c r="A13" s="4" t="inlineStr">
        <is>
          <t>Outstanding Security, Held [Shares]</t>
        </is>
      </c>
      <c r="B13" s="5" t="n">
        <v>71330679</v>
      </c>
    </row>
    <row r="14">
      <c r="A14" s="4" t="inlineStr">
        <is>
          <t>Certain Risk Factors and Conflicts of Interes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Note 7 Certain Risk Factors and Conflicts of Interest Investors considering an investment in the Fund should be aware of potential risks. Prospective investors must rely upon their own examination of, and ability to understand, the nature of this investment, including the risks involved, in making a decision to invest in the Fund. There can be no assurance that the Fund will be able to achieve its investment objective or that investors will receive a return of their capital. In addition, there will be occasions when the Adviser or its affiliates may encounter potential conflicts of interest. By acquiring an interest in the Fund, each shareholder will be deemed to have acknowledged the existence of any such actual and potential conflicts of interest and to have waived any claim with respect to any liability arising from the existence of any such conflict of interest. The Fund will invest in highly illiquid, long -term -kind In some cases, the Fund may dispose of its investments in one or more Investment Funds and Direct Investments in secondary transactions with third parties. Approval of the sponsors of Investment Funds and Direct Investments will generally be required to effect any such secondary sale and there can be no assurances that such approval will be given. Furthermore, due to the illiquid market for secondary transactions, there can be no assurance that any secondary sale will be successfully completed in the time the Adviser determines most appropriate for the Fund or that the price paid by a third -party Under the Investment Company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 -traded -the-counter -to-day Certain interested trustees and officers of the Fund are affiliated with the Adviser and receive no compensation from the Fund for serving as officers and/or trustees. A high proportion of the Fund’s investments relative to its total investments are expected to b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 -traded -traded The Adviser provides investment advice to a variety of clients, including through other accounts and investment funds, and expects to have additional clients in the future. These other clients may have goals that are similar to or overlap with those of the Fund. As a result, the Adviser and its affiliates — including each of their respective directors, officers, partners and employees — may be subject to various conflicts of interest in their relationships and dealings with the Fund. By acquiring an interest in the Fund, each investor will be deemed to have acknowledged the existence of such actual and potential conflicts of interest and, to the extent permitted by applicable law, to have waived any claims with respect to the existence of any conflicts of interest. The valuations reported by the Investment Fund managers, based upon which the Fund determines its month -end -end Conversely, any increases in the net asset value resulting from such subsequently adjusted valuations may be entirely for the benefit of the outstanding Shares and to the detriment of shareholders who previously had their Shares repurchased at a net asset value lower than the adjusted amount. The same principles apply to the purchase of Shares. New shareholders may be affected in a similar way.</t>
        </is>
      </c>
    </row>
    <row r="17">
      <c r="A17" s="4" t="inlineStr">
        <is>
          <t>Additional Risk Factor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Note 9 Additional Risk Factors Certain local, regional or global events such as war, acts of terrorism, the spread of infectious illnesses and/or other public health issues, financial institution instability or other events may have a significant impact on a security or instrument. These types of events and other like them are collectively referred to as “Market Disruptions and Geopolitical Risks” and they may have adverse impacts on the worldwide economy, as well as the economies of individual countries, the financial health of individual companies and the market in general in significant and unforeseen ways. Some of the impacts noted in recent times include but are not limited to embargos, political actions, supply chain disruptions, bank failures, restrictions to investment and/or monetary movement including the forced selling of securities or the inability to participate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t>
        </is>
      </c>
    </row>
    <row r="20">
      <c r="A20" s="4" t="inlineStr">
        <is>
          <t>Class I Shares [Member]</t>
        </is>
      </c>
      <c r="B20" s="4" t="inlineStr">
        <is>
          <t xml:space="preserve"> </t>
        </is>
      </c>
    </row>
    <row r="21">
      <c r="A21" s="3" t="inlineStr">
        <is>
          <t>General Description of Registrant [Abstract]</t>
        </is>
      </c>
      <c r="B21" s="4" t="inlineStr">
        <is>
          <t xml:space="preserve"> </t>
        </is>
      </c>
    </row>
    <row r="22">
      <c r="A22" s="4" t="inlineStr">
        <is>
          <t>NAV Per Share | $ / shares</t>
        </is>
      </c>
      <c r="B22" s="6" t="n">
        <v>14.76</v>
      </c>
    </row>
    <row r="23">
      <c r="A23" s="3" t="inlineStr">
        <is>
          <t>Capital Stock, Long-Term Debt, and Other Securities [Abstract]</t>
        </is>
      </c>
      <c r="B23" s="4" t="inlineStr">
        <is>
          <t xml:space="preserve"> </t>
        </is>
      </c>
    </row>
    <row r="24">
      <c r="A24" s="4" t="inlineStr">
        <is>
          <t>Outstanding Security, Held [Shares]</t>
        </is>
      </c>
      <c r="B24" s="5" t="n">
        <v>53023949</v>
      </c>
    </row>
    <row r="25">
      <c r="A25" s="4" t="inlineStr">
        <is>
          <t>Class R Shares [Member]</t>
        </is>
      </c>
      <c r="B25" s="4" t="inlineStr">
        <is>
          <t xml:space="preserve"> </t>
        </is>
      </c>
    </row>
    <row r="26">
      <c r="A26" s="3" t="inlineStr">
        <is>
          <t>General Description of Registrant [Abstract]</t>
        </is>
      </c>
      <c r="B26" s="4" t="inlineStr">
        <is>
          <t xml:space="preserve"> </t>
        </is>
      </c>
    </row>
    <row r="27">
      <c r="A27" s="4" t="inlineStr">
        <is>
          <t>NAV Per Share | $ / shares</t>
        </is>
      </c>
      <c r="B27" s="6" t="n">
        <v>14.46</v>
      </c>
    </row>
    <row r="28">
      <c r="A28" s="3" t="inlineStr">
        <is>
          <t>Capital Stock, Long-Term Debt, and Other Securities [Abstract]</t>
        </is>
      </c>
      <c r="B28" s="4" t="inlineStr">
        <is>
          <t xml:space="preserve"> </t>
        </is>
      </c>
    </row>
    <row r="29">
      <c r="A29" s="4" t="inlineStr">
        <is>
          <t>Outstanding Security, Held [Shares]</t>
        </is>
      </c>
      <c r="B29" s="5" t="n">
        <v>15356017</v>
      </c>
    </row>
    <row r="30">
      <c r="A30" s="4" t="inlineStr">
        <is>
          <t>Class D Shares [Member]</t>
        </is>
      </c>
      <c r="B30" s="4" t="inlineStr">
        <is>
          <t xml:space="preserve"> </t>
        </is>
      </c>
    </row>
    <row r="31">
      <c r="A31" s="3" t="inlineStr">
        <is>
          <t>General Description of Registrant [Abstract]</t>
        </is>
      </c>
      <c r="B31" s="4" t="inlineStr">
        <is>
          <t xml:space="preserve"> </t>
        </is>
      </c>
    </row>
    <row r="32">
      <c r="A32" s="4" t="inlineStr">
        <is>
          <t>NAV Per Share | $ / shares</t>
        </is>
      </c>
      <c r="B32" s="6" t="n">
        <v>14.66</v>
      </c>
    </row>
    <row r="33">
      <c r="A33" s="3" t="inlineStr">
        <is>
          <t>Capital Stock, Long-Term Debt, and Other Securities [Abstract]</t>
        </is>
      </c>
      <c r="B33" s="4" t="inlineStr">
        <is>
          <t xml:space="preserve"> </t>
        </is>
      </c>
    </row>
    <row r="34">
      <c r="A34" s="4" t="inlineStr">
        <is>
          <t>Outstanding Security, Held [Shares]</t>
        </is>
      </c>
      <c r="B34" s="5" t="n">
        <v>29507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0:03:51Z</dcterms:created>
  <dcterms:modified xmlns:dcterms="http://purl.org/dc/terms/" xmlns:xsi="http://www.w3.org/2001/XMLSchema-instance" xsi:type="dcterms:W3CDTF">2023-12-07T20:03:51Z</dcterms:modified>
</cp:coreProperties>
</file>